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OUP 1 AUTOMOTIVE, INC</t>
        </is>
      </c>
    </row>
    <row r="8">
      <c r="A8" s="4" t="inlineStr">
        <is>
          <t>Entity Central Index Key</t>
        </is>
      </c>
      <c r="B8" s="4" t="inlineStr">
        <is>
          <t>00010312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 number in Million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Value of Initial Fixed $100 Year Summary (1) Compensation (1) (2) (3) (4) Summary (1) Compensation (1) (2) (3) (4) Average Compensation (5) Average Compensation (2) (3) (4) (5) Total Peer Group (6) Net Adjusted Net Income (7) 2024 $ 8,670,563 $ 16,559,548 N/A N/A $ 2,178,127 $ 3,602,728 $ 436.47 $ 285.86 $ 498.1 $ 530.6 2023 $ 7,274,300 $ 13,994,596 N/A N/A $ 2,053,869 $ 3,550,760 $ 313.79 $ 268.90 $ 601.6 $ 623.3 2022 N/A N/A $ 8,774,685 $ 8,501,251 $ 2,881,512 $ 2,877,697 $ 184.39 $ 189.75 $ 751.5 $ 728.7 2021 N/A N/A $ 8,577,257 $ 19,080,981 $ 2,684,236 $ 4,992,687 $ 197.96 $ 205.74 $ 552.1 $ 633.7 2020 N/A N/A $ 7,298,579 $ 12,911,445 $ 2,657,309 $ 3,543,096 $ 131.93 $ 146.68 $ 286.5 $ 333.0 </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Earl Hesterberg served as CEO until 12/31/2022. Effective 1/1/2023, Daryl Kenningham was named CEO. These numbers differ from those reported in 2023 as subsequent to that filing, an administrative error in interpretation and calculation with respect to 2021, 2022, and 2023 equity awards was discovered. The numbers in this filing represent a more accurate calculation of CAP for these individuals. (5) Non-CEO NEOs reflect the average Summary Compensation Table total compensation and average Compensation Actually Paid for the following executives by year: 2024: Daniel J. McHenry, Peter C. DeLongchamps, Gillian A. Hobson, Michael D. Jones 2023: Daniel J. McHenry, Peter C. DeLongchamps, Gillian A. Hobson, Michael D. Jones 2022: Daryl A. Kenningham, Daniel J. McHenry, Peter C. DeLongchamps, Darryl Burman 2021: Daryl A. Kenningham, Daniel J. McHenry, Frank Grese Jr., Peter C. DeLongchamps 2020: Daryl A. Kenningham, Daniel J. McHenry, John Rickel, Frank Grese Jr., Peter C. DeLongchamps</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The peer group is comprised of Lithia Motors, AutoNation, Sonic Automotive, Penske Automotive Group and Asbury Automotive Group</t>
        </is>
      </c>
      <c r="C6" s="4" t="inlineStr">
        <is>
          <t xml:space="preserve"> </t>
        </is>
      </c>
      <c r="D6" s="4" t="inlineStr">
        <is>
          <t xml:space="preserve"> </t>
        </is>
      </c>
      <c r="E6" s="4" t="inlineStr">
        <is>
          <t xml:space="preserve"> </t>
        </is>
      </c>
      <c r="F6" s="4" t="inlineStr">
        <is>
          <t xml:space="preserve"> </t>
        </is>
      </c>
    </row>
    <row r="7">
      <c r="A7" s="4" t="inlineStr">
        <is>
          <t>Adjustment To PEO Compensation, Footnote</t>
        </is>
      </c>
      <c r="B7" s="4" t="inlineStr">
        <is>
          <t xml:space="preserve">Deductions from, and additions to, total compensation in the 2024 Summary Compensation Table to calculate Compensation Actually Paid consist of: 2024 Daryl A. Average Non-CEO NEOs Total Compensation from Summary Compensation $ 8,670,563 $ 2,178,127 Adjustments for Equity Awards Adjustment for grant date values in the Summary Compensation Table $ (4,999,757) $ (887,443) Year-end fair value of unvested awards granted in the current year 8,453,376 1,469,797 Year-over-year difference of year-end fair values for unvested awards granted in prior years 3,298,296 724,212 Fair values at vest date for awards granted and vested in current year — — Difference in fair values between prior year-end fair values and vest date fair values for awards granted in prior years 1,070,701 108,413 Forfeitures during current year equal to prior year-end fair value — — Dividends or dividend equivalents not otherwise included in the total compensation 66,369 9,622 Total Adjustments for Equity Awards $ 7,888,985 $ 1,424,601 Compensation Actually Paid (as calculated) $ 16,559,548 $ 3,602,728 </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2178127</v>
      </c>
      <c r="C8" s="5" t="n">
        <v>2053869</v>
      </c>
      <c r="D8" s="5" t="n">
        <v>2881512</v>
      </c>
      <c r="E8" s="5" t="n">
        <v>2684236</v>
      </c>
      <c r="F8" s="5" t="n">
        <v>2657309</v>
      </c>
    </row>
    <row r="9">
      <c r="A9" s="4" t="inlineStr">
        <is>
          <t>Non-PEO NEO Average Compensation Actually Paid Amount</t>
        </is>
      </c>
      <c r="B9" s="5" t="n">
        <v>3602728</v>
      </c>
      <c r="C9" s="6" t="n">
        <v>3550760</v>
      </c>
      <c r="D9" s="6" t="n">
        <v>2877697</v>
      </c>
      <c r="E9" s="6" t="n">
        <v>4992687</v>
      </c>
      <c r="F9" s="6" t="n">
        <v>3543096</v>
      </c>
    </row>
    <row r="10">
      <c r="A10" s="4" t="inlineStr">
        <is>
          <t>Adjustment to Non-PEO NEO Compensation Footnote</t>
        </is>
      </c>
      <c r="B10" s="4" t="inlineStr">
        <is>
          <t xml:space="preserve">Deductions from, and additions to, total compensation in the 2024 Summary Compensation Table to calculate Compensation Actually Paid consist of: 2024 Daryl A. Average Non-CEO NEOs Total Compensation from Summary Compensation $ 8,670,563 $ 2,178,127 Adjustments for Equity Awards Adjustment for grant date values in the Summary Compensation Table $ (4,999,757) $ (887,443) Year-end fair value of unvested awards granted in the current year 8,453,376 1,469,797 Year-over-year difference of year-end fair values for unvested awards granted in prior years 3,298,296 724,212 Fair values at vest date for awards granted and vested in current year — — Difference in fair values between prior year-end fair values and vest date fair values for awards granted in prior years 1,070,701 108,413 Forfeitures during current year equal to prior year-end fair value — — Dividends or dividend equivalents not otherwise included in the total compensation 66,369 9,622 Total Adjustments for Equity Awards $ 7,888,985 $ 1,424,601 Compensation Actually Paid (as calculated) $ 16,559,548 $ 3,602,728 </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t>
        </is>
      </c>
      <c r="B11" s="4" t="inlineStr">
        <is>
          <t>CAP and Cumulative TSR / Cumulative TSR of the Peer Group CEO AND AVG. NON-CEO CAP VS GPI AND PEER TSR CEO CAP Average Non-CEO NEO CAP Group 1 Automotive TSR Peer Group TSR</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t>
        </is>
      </c>
      <c r="B12" s="4" t="inlineStr">
        <is>
          <t>CAP and Company Net Income CEO AND AVG. NON-CEO CAP VS NET INCOME CEO CAP Average Non-CEO NEO CAP GPI Net Income</t>
        </is>
      </c>
      <c r="C12" s="4" t="inlineStr">
        <is>
          <t xml:space="preserve"> </t>
        </is>
      </c>
      <c r="D12" s="4" t="inlineStr">
        <is>
          <t xml:space="preserve"> </t>
        </is>
      </c>
      <c r="E12" s="4" t="inlineStr">
        <is>
          <t xml:space="preserve"> </t>
        </is>
      </c>
      <c r="F12" s="4" t="inlineStr">
        <is>
          <t xml:space="preserve"> </t>
        </is>
      </c>
    </row>
    <row r="13">
      <c r="A13" s="4" t="inlineStr">
        <is>
          <t>Compensation Actually Paid vs. Company Selected Measure</t>
        </is>
      </c>
      <c r="B13" s="4" t="inlineStr">
        <is>
          <t>CAP and Adjusted Net Income from Continuing Operations CEO AND AVG. NON-CEO CAP VS ADJUSTED NET INCOME FROM CONTINUING OPERATIONS CEO CAP Average Non-CEO NEO CAP GPI Adj. Net Income from Continuing Operations</t>
        </is>
      </c>
      <c r="C13" s="4" t="inlineStr">
        <is>
          <t xml:space="preserve"> </t>
        </is>
      </c>
      <c r="D13" s="4" t="inlineStr">
        <is>
          <t xml:space="preserve"> </t>
        </is>
      </c>
      <c r="E13" s="4" t="inlineStr">
        <is>
          <t xml:space="preserve"> </t>
        </is>
      </c>
      <c r="F13" s="4" t="inlineStr">
        <is>
          <t xml:space="preserve"> </t>
        </is>
      </c>
    </row>
    <row r="14">
      <c r="A14" s="4" t="inlineStr">
        <is>
          <t>Total Shareholder Return Vs Peer Group</t>
        </is>
      </c>
      <c r="B14" s="4" t="inlineStr">
        <is>
          <t>CAP and Cumulative TSR / Cumulative TSR of the Peer Group CEO AND AVG. NON-CEO CAP VS GPI AND PEER TSR CEO CAP Average Non-CEO NEO CAP Group 1 Automotive TSR Peer Group TSR</t>
        </is>
      </c>
      <c r="C14" s="4" t="inlineStr">
        <is>
          <t xml:space="preserve"> </t>
        </is>
      </c>
      <c r="D14" s="4" t="inlineStr">
        <is>
          <t xml:space="preserve"> </t>
        </is>
      </c>
      <c r="E14" s="4" t="inlineStr">
        <is>
          <t xml:space="preserve"> </t>
        </is>
      </c>
      <c r="F14" s="4" t="inlineStr">
        <is>
          <t xml:space="preserve"> </t>
        </is>
      </c>
    </row>
    <row r="15">
      <c r="A15" s="4" t="inlineStr">
        <is>
          <t>Tabular List, Table</t>
        </is>
      </c>
      <c r="B15" s="4" t="inlineStr">
        <is>
          <t>TABULAR LIST OF FINANCIAL PERFORMANCE MEASURES In our assessment, the most important financial performance measures used to link CAP (as calculated in accordance with the SEC rules), to our NEOs in 2024 to our performance were: • Adjusted Net Income from Continuing Operations; • Relative Total Shareholder Return; and • Return on Invested Capital.</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7" t="n">
        <v>436.47</v>
      </c>
      <c r="C16" s="8" t="n">
        <v>313.79</v>
      </c>
      <c r="D16" s="8" t="n">
        <v>184.39</v>
      </c>
      <c r="E16" s="8" t="n">
        <v>197.96</v>
      </c>
      <c r="F16" s="8" t="n">
        <v>131.93</v>
      </c>
    </row>
    <row r="17">
      <c r="A17" s="4" t="inlineStr">
        <is>
          <t>Peer Group Total Shareholder Return Amount</t>
        </is>
      </c>
      <c r="B17" s="8" t="n">
        <v>285.86</v>
      </c>
      <c r="C17" s="8" t="n">
        <v>268.9</v>
      </c>
      <c r="D17" s="8" t="n">
        <v>189.75</v>
      </c>
      <c r="E17" s="8" t="n">
        <v>205.74</v>
      </c>
      <c r="F17" s="8" t="n">
        <v>146.68</v>
      </c>
    </row>
    <row r="18">
      <c r="A18" s="4" t="inlineStr">
        <is>
          <t>Net Income (Loss)</t>
        </is>
      </c>
      <c r="B18" s="5" t="n">
        <v>498100000</v>
      </c>
      <c r="C18" s="5" t="n">
        <v>601600000</v>
      </c>
      <c r="D18" s="5" t="n">
        <v>751500000</v>
      </c>
      <c r="E18" s="5" t="n">
        <v>552100000</v>
      </c>
      <c r="F18" s="5" t="n">
        <v>286500000</v>
      </c>
    </row>
    <row r="19">
      <c r="A19" s="4" t="inlineStr">
        <is>
          <t>Company Selected Measure Amount</t>
        </is>
      </c>
      <c r="B19" s="9" t="n">
        <v>530.6</v>
      </c>
      <c r="C19" s="9" t="n">
        <v>623.3</v>
      </c>
      <c r="D19" s="9" t="n">
        <v>728.7</v>
      </c>
      <c r="E19" s="9" t="n">
        <v>633.7</v>
      </c>
      <c r="F19" s="6" t="n">
        <v>333</v>
      </c>
    </row>
    <row r="20">
      <c r="A20" s="4" t="inlineStr">
        <is>
          <t>Adjustment to Compensation, Amount</t>
        </is>
      </c>
      <c r="B20" s="5" t="n">
        <v>1424601</v>
      </c>
      <c r="C20" s="4" t="inlineStr">
        <is>
          <t xml:space="preserve"> </t>
        </is>
      </c>
      <c r="D20" s="4" t="inlineStr">
        <is>
          <t xml:space="preserve"> </t>
        </is>
      </c>
      <c r="E20" s="4" t="inlineStr">
        <is>
          <t xml:space="preserve"> </t>
        </is>
      </c>
      <c r="F20" s="4" t="inlineStr">
        <is>
          <t xml:space="preserve"> </t>
        </is>
      </c>
    </row>
    <row r="21">
      <c r="A21" s="4" t="inlineStr">
        <is>
          <t>Additional 402(v) Disclosure</t>
        </is>
      </c>
      <c r="B21" s="4" t="inlineStr">
        <is>
          <t>Equity valuation assumptions for calculating Compensation Actually Paid are not materially different from grant date valuation assumptions. 79</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Adjusted Net Income from Continuing Operations</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Relative Total Shareholder Return</t>
        </is>
      </c>
      <c r="C27" s="4" t="inlineStr">
        <is>
          <t xml:space="preserve"> </t>
        </is>
      </c>
      <c r="D27" s="4" t="inlineStr">
        <is>
          <t xml:space="preserve"> </t>
        </is>
      </c>
      <c r="E27" s="4" t="inlineStr">
        <is>
          <t xml:space="preserve"> </t>
        </is>
      </c>
      <c r="F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Return on Invested Capital</t>
        </is>
      </c>
      <c r="C30" s="4" t="inlineStr">
        <is>
          <t xml:space="preserve"> </t>
        </is>
      </c>
      <c r="D30" s="4" t="inlineStr">
        <is>
          <t xml:space="preserve"> </t>
        </is>
      </c>
      <c r="E30" s="4" t="inlineStr">
        <is>
          <t xml:space="preserve"> </t>
        </is>
      </c>
      <c r="F30" s="4" t="inlineStr">
        <is>
          <t xml:space="preserve"> </t>
        </is>
      </c>
    </row>
    <row r="31">
      <c r="A31" s="4" t="inlineStr">
        <is>
          <t>Aggregate Grant Date Fair Value of Equity Award Amounts Reported in Summary Compensation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5" t="n">
        <v>-887443</v>
      </c>
      <c r="C33" s="4" t="inlineStr">
        <is>
          <t xml:space="preserve"> </t>
        </is>
      </c>
      <c r="D33" s="4" t="inlineStr">
        <is>
          <t xml:space="preserve"> </t>
        </is>
      </c>
      <c r="E33" s="4" t="inlineStr">
        <is>
          <t xml:space="preserve"> </t>
        </is>
      </c>
      <c r="F33" s="4" t="inlineStr">
        <is>
          <t xml:space="preserve"> </t>
        </is>
      </c>
    </row>
    <row r="34">
      <c r="A34" s="4" t="inlineStr">
        <is>
          <t>Year-end Fair Value of Equity Awards Granted in Covered Year that are Outstanding and Unves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6" t="n">
        <v>1469797</v>
      </c>
      <c r="C36" s="4" t="inlineStr">
        <is>
          <t xml:space="preserve"> </t>
        </is>
      </c>
      <c r="D36" s="4" t="inlineStr">
        <is>
          <t xml:space="preserve"> </t>
        </is>
      </c>
      <c r="E36" s="4" t="inlineStr">
        <is>
          <t xml:space="preserve"> </t>
        </is>
      </c>
      <c r="F36" s="4" t="inlineStr">
        <is>
          <t xml:space="preserve"> </t>
        </is>
      </c>
    </row>
    <row r="37">
      <c r="A37" s="4" t="inlineStr">
        <is>
          <t>Year-over-Year Change in Fair Value of Equity Awards Granted in Prior Years That are Outstanding and Unves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724212</v>
      </c>
      <c r="C39" s="4" t="inlineStr">
        <is>
          <t xml:space="preserve"> </t>
        </is>
      </c>
      <c r="D39" s="4" t="inlineStr">
        <is>
          <t xml:space="preserve"> </t>
        </is>
      </c>
      <c r="E39" s="4" t="inlineStr">
        <is>
          <t xml:space="preserve"> </t>
        </is>
      </c>
      <c r="F39" s="4" t="inlineStr">
        <is>
          <t xml:space="preserve"> </t>
        </is>
      </c>
    </row>
    <row r="40">
      <c r="A40" s="4" t="inlineStr">
        <is>
          <t>Vesting Date Fair Value of Equity Awards Granted and Vested in Covered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0</v>
      </c>
      <c r="C42" s="4" t="inlineStr">
        <is>
          <t xml:space="preserve"> </t>
        </is>
      </c>
      <c r="D42" s="4" t="inlineStr">
        <is>
          <t xml:space="preserve"> </t>
        </is>
      </c>
      <c r="E42" s="4" t="inlineStr">
        <is>
          <t xml:space="preserve"> </t>
        </is>
      </c>
      <c r="F42" s="4" t="inlineStr">
        <is>
          <t xml:space="preserve"> </t>
        </is>
      </c>
    </row>
    <row r="43">
      <c r="A43" s="4" t="inlineStr">
        <is>
          <t>Change in Fair Value as of Vesting Date of Prior Year Equity Awards Vested in Covered Yea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108413</v>
      </c>
      <c r="C45" s="4" t="inlineStr">
        <is>
          <t xml:space="preserve"> </t>
        </is>
      </c>
      <c r="D45" s="4" t="inlineStr">
        <is>
          <t xml:space="preserve"> </t>
        </is>
      </c>
      <c r="E45" s="4" t="inlineStr">
        <is>
          <t xml:space="preserve"> </t>
        </is>
      </c>
      <c r="F45" s="4" t="inlineStr">
        <is>
          <t xml:space="preserve"> </t>
        </is>
      </c>
    </row>
    <row r="46">
      <c r="A46" s="4" t="inlineStr">
        <is>
          <t>Prior Year End Fair Value of Equity Awards Granted in Any Prior Year that Fail to Meet Applicable Vesting Conditions During Covered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0</v>
      </c>
      <c r="C48" s="4" t="inlineStr">
        <is>
          <t xml:space="preserve"> </t>
        </is>
      </c>
      <c r="D48" s="4" t="inlineStr">
        <is>
          <t xml:space="preserve"> </t>
        </is>
      </c>
      <c r="E48" s="4" t="inlineStr">
        <is>
          <t xml:space="preserve"> </t>
        </is>
      </c>
      <c r="F48" s="4" t="inlineStr">
        <is>
          <t xml:space="preserve"> </t>
        </is>
      </c>
    </row>
    <row r="49">
      <c r="A49" s="4" t="inlineStr">
        <is>
          <t>Dividends or Other Earnings Paid on Equity Awards not Otherwise Reflected in Total Compensation for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9622</v>
      </c>
      <c r="C51" s="4" t="inlineStr">
        <is>
          <t xml:space="preserve"> </t>
        </is>
      </c>
      <c r="D51" s="4" t="inlineStr">
        <is>
          <t xml:space="preserve"> </t>
        </is>
      </c>
      <c r="E51" s="4" t="inlineStr">
        <is>
          <t xml:space="preserve"> </t>
        </is>
      </c>
      <c r="F51" s="4" t="inlineStr">
        <is>
          <t xml:space="preserve"> </t>
        </is>
      </c>
    </row>
    <row r="52">
      <c r="A52" s="4" t="inlineStr">
        <is>
          <t>Daryl Kenningha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O Total Compensation Amount</t>
        </is>
      </c>
      <c r="B54" s="6" t="n">
        <v>8670563</v>
      </c>
      <c r="C54" s="5" t="n">
        <v>7274300</v>
      </c>
      <c r="D54" s="4" t="inlineStr">
        <is>
          <t xml:space="preserve"> </t>
        </is>
      </c>
      <c r="E54" s="4" t="inlineStr">
        <is>
          <t xml:space="preserve"> </t>
        </is>
      </c>
      <c r="F54" s="4" t="inlineStr">
        <is>
          <t xml:space="preserve"> </t>
        </is>
      </c>
    </row>
    <row r="55">
      <c r="A55" s="4" t="inlineStr">
        <is>
          <t>PEO Actually Paid Compensation Amount</t>
        </is>
      </c>
      <c r="B55" s="6" t="n">
        <v>16559548</v>
      </c>
      <c r="C55" s="5" t="n">
        <v>13994596</v>
      </c>
      <c r="D55" s="4" t="inlineStr">
        <is>
          <t xml:space="preserve"> </t>
        </is>
      </c>
      <c r="E55" s="4" t="inlineStr">
        <is>
          <t xml:space="preserve"> </t>
        </is>
      </c>
      <c r="F55" s="4" t="inlineStr">
        <is>
          <t xml:space="preserve"> </t>
        </is>
      </c>
    </row>
    <row r="56">
      <c r="A56" s="4" t="inlineStr">
        <is>
          <t>Adjustment to Compensation, Amount</t>
        </is>
      </c>
      <c r="B56" s="5" t="n">
        <v>7888985</v>
      </c>
      <c r="C56" s="4" t="inlineStr">
        <is>
          <t xml:space="preserve"> </t>
        </is>
      </c>
      <c r="D56" s="4" t="inlineStr">
        <is>
          <t xml:space="preserve"> </t>
        </is>
      </c>
      <c r="E56" s="4" t="inlineStr">
        <is>
          <t xml:space="preserve"> </t>
        </is>
      </c>
      <c r="F56" s="4" t="inlineStr">
        <is>
          <t xml:space="preserve"> </t>
        </is>
      </c>
    </row>
    <row r="57">
      <c r="A57" s="4" t="inlineStr">
        <is>
          <t>PEO Name</t>
        </is>
      </c>
      <c r="B57" s="4" t="inlineStr">
        <is>
          <t>Daryl Kenningham</t>
        </is>
      </c>
      <c r="C57" s="4" t="inlineStr">
        <is>
          <t>Daryl Kenningham</t>
        </is>
      </c>
      <c r="D57" s="4" t="inlineStr">
        <is>
          <t xml:space="preserve"> </t>
        </is>
      </c>
      <c r="E57" s="4" t="inlineStr">
        <is>
          <t xml:space="preserve"> </t>
        </is>
      </c>
      <c r="F57" s="4" t="inlineStr">
        <is>
          <t xml:space="preserve"> </t>
        </is>
      </c>
    </row>
    <row r="58">
      <c r="A58" s="4" t="inlineStr">
        <is>
          <t>Daryl Kenningham [Member]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5" t="n">
        <v>-4999757</v>
      </c>
      <c r="C60" s="4" t="inlineStr">
        <is>
          <t xml:space="preserve"> </t>
        </is>
      </c>
      <c r="D60" s="4" t="inlineStr">
        <is>
          <t xml:space="preserve"> </t>
        </is>
      </c>
      <c r="E60" s="4" t="inlineStr">
        <is>
          <t xml:space="preserve"> </t>
        </is>
      </c>
      <c r="F60" s="4" t="inlineStr">
        <is>
          <t xml:space="preserve"> </t>
        </is>
      </c>
    </row>
    <row r="61">
      <c r="A61" s="4" t="inlineStr">
        <is>
          <t>Daryl Kenningham [Member]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8453376</v>
      </c>
      <c r="C63" s="4" t="inlineStr">
        <is>
          <t xml:space="preserve"> </t>
        </is>
      </c>
      <c r="D63" s="4" t="inlineStr">
        <is>
          <t xml:space="preserve"> </t>
        </is>
      </c>
      <c r="E63" s="4" t="inlineStr">
        <is>
          <t xml:space="preserve"> </t>
        </is>
      </c>
      <c r="F63" s="4" t="inlineStr">
        <is>
          <t xml:space="preserve"> </t>
        </is>
      </c>
    </row>
    <row r="64">
      <c r="A64" s="4" t="inlineStr">
        <is>
          <t>Daryl Kenningham [Member]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3298296</v>
      </c>
      <c r="C66" s="4" t="inlineStr">
        <is>
          <t xml:space="preserve"> </t>
        </is>
      </c>
      <c r="D66" s="4" t="inlineStr">
        <is>
          <t xml:space="preserve"> </t>
        </is>
      </c>
      <c r="E66" s="4" t="inlineStr">
        <is>
          <t xml:space="preserve"> </t>
        </is>
      </c>
      <c r="F66" s="4" t="inlineStr">
        <is>
          <t xml:space="preserve"> </t>
        </is>
      </c>
    </row>
    <row r="67">
      <c r="A67" s="4" t="inlineStr">
        <is>
          <t>Daryl Kenningham [Member]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0</v>
      </c>
      <c r="C69" s="4" t="inlineStr">
        <is>
          <t xml:space="preserve"> </t>
        </is>
      </c>
      <c r="D69" s="4" t="inlineStr">
        <is>
          <t xml:space="preserve"> </t>
        </is>
      </c>
      <c r="E69" s="4" t="inlineStr">
        <is>
          <t xml:space="preserve"> </t>
        </is>
      </c>
      <c r="F69" s="4" t="inlineStr">
        <is>
          <t xml:space="preserve"> </t>
        </is>
      </c>
    </row>
    <row r="70">
      <c r="A70" s="4" t="inlineStr">
        <is>
          <t>Daryl Kenningham [Member]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1070701</v>
      </c>
      <c r="C72" s="4" t="inlineStr">
        <is>
          <t xml:space="preserve"> </t>
        </is>
      </c>
      <c r="D72" s="4" t="inlineStr">
        <is>
          <t xml:space="preserve"> </t>
        </is>
      </c>
      <c r="E72" s="4" t="inlineStr">
        <is>
          <t xml:space="preserve"> </t>
        </is>
      </c>
      <c r="F72" s="4" t="inlineStr">
        <is>
          <t xml:space="preserve"> </t>
        </is>
      </c>
    </row>
    <row r="73">
      <c r="A73" s="4" t="inlineStr">
        <is>
          <t>Daryl Kenningham [Member]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0</v>
      </c>
      <c r="C75" s="4" t="inlineStr">
        <is>
          <t xml:space="preserve"> </t>
        </is>
      </c>
      <c r="D75" s="4" t="inlineStr">
        <is>
          <t xml:space="preserve"> </t>
        </is>
      </c>
      <c r="E75" s="4" t="inlineStr">
        <is>
          <t xml:space="preserve"> </t>
        </is>
      </c>
      <c r="F75" s="4" t="inlineStr">
        <is>
          <t xml:space="preserve"> </t>
        </is>
      </c>
    </row>
    <row r="76">
      <c r="A76" s="4" t="inlineStr">
        <is>
          <t>Daryl Kenningham [Member] | Dividends or Other Earnings Paid on Equity Awards not Otherwise Reflected in Total Compensation for Covered Yea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5" t="n">
        <v>66369</v>
      </c>
      <c r="C78" s="4" t="inlineStr">
        <is>
          <t xml:space="preserve"> </t>
        </is>
      </c>
      <c r="D78" s="4" t="inlineStr">
        <is>
          <t xml:space="preserve"> </t>
        </is>
      </c>
      <c r="E78" s="4" t="inlineStr">
        <is>
          <t xml:space="preserve"> </t>
        </is>
      </c>
      <c r="F78" s="4" t="inlineStr">
        <is>
          <t xml:space="preserve"> </t>
        </is>
      </c>
    </row>
    <row r="79">
      <c r="A79" s="4" t="inlineStr">
        <is>
          <t>Earl Hesterberg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EO Total Compensation Amount</t>
        </is>
      </c>
      <c r="B81" s="4" t="inlineStr">
        <is>
          <t xml:space="preserve"> </t>
        </is>
      </c>
      <c r="C81" s="4" t="inlineStr">
        <is>
          <t xml:space="preserve"> </t>
        </is>
      </c>
      <c r="D81" s="5" t="n">
        <v>8774685</v>
      </c>
      <c r="E81" s="5" t="n">
        <v>8577257</v>
      </c>
      <c r="F81" s="5" t="n">
        <v>7298579</v>
      </c>
    </row>
    <row r="82">
      <c r="A82" s="4" t="inlineStr">
        <is>
          <t>PEO Actually Paid Compensation Amount</t>
        </is>
      </c>
      <c r="B82" s="4" t="inlineStr">
        <is>
          <t xml:space="preserve"> </t>
        </is>
      </c>
      <c r="C82" s="4" t="inlineStr">
        <is>
          <t xml:space="preserve"> </t>
        </is>
      </c>
      <c r="D82" s="5" t="n">
        <v>8501251</v>
      </c>
      <c r="E82" s="5" t="n">
        <v>19080981</v>
      </c>
      <c r="F82" s="5" t="n">
        <v>12911445</v>
      </c>
    </row>
    <row r="83">
      <c r="A83" s="4" t="inlineStr">
        <is>
          <t>PEO Name</t>
        </is>
      </c>
      <c r="B83" s="4" t="inlineStr">
        <is>
          <t xml:space="preserve"> </t>
        </is>
      </c>
      <c r="C83" s="4" t="inlineStr">
        <is>
          <t xml:space="preserve"> </t>
        </is>
      </c>
      <c r="D83" s="4" t="inlineStr">
        <is>
          <t>Earl Hesterberg</t>
        </is>
      </c>
      <c r="E83" s="4" t="inlineStr">
        <is>
          <t>Earl Hesterberg</t>
        </is>
      </c>
      <c r="F83" s="4" t="inlineStr">
        <is>
          <t>Earl Hesterberg</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27:59Z</dcterms:created>
  <dcterms:modified xmlns:dcterms="http://purl.org/dc/terms/" xmlns:xsi="http://www.w3.org/2001/XMLSchema-instance" xsi:type="dcterms:W3CDTF">2025-03-20T20:28:00Z</dcterms:modified>
</cp:coreProperties>
</file>